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logis, Inc.</t>
        </is>
      </c>
    </row>
    <row r="8">
      <c r="A8" s="4" t="inlineStr">
        <is>
          <t>Entity Central Index Key</t>
        </is>
      </c>
      <c r="B8" s="4" t="inlineStr">
        <is>
          <t>00010456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As required by Section 953(a) of the Dodd-Frank Wall Street Reform and Consumer Protection Act and Item 402(v) of Regulation S-K, we are providing the following information about the relationship between “compensation actually paid” to ou r
Value of Initial Fixed $100
Year (a) Summary Compensation Table Total PEO (b) Compensation Actually Paid to PEO (c) (1)(2) Average Summary Table Total Non-PEO Executive Officers (d) Average Compensation Actually Paid Non-PEO Executive Officers (e) (1)(2) Total Return (f) Peer Group Shareholder Return (g) (3) Net Income (h) (4) Core FFO (i) (5)
2022 $ 48,152,756 $ (8,171,362 ) $ 13,929,713 $ (967,175 ) $ 135.67 $ 101.78 $ 3,358,796 $ 4.61
2021 $ 24,901,490 $ 113,654,050 $ 9,031,383 $ 37,255,257 $ 197.54 $ 137.26 $ 2,933,571 $ 4.09
2020 $ 34,432,677 $ 56,804,770 $ 12,158,797 $ 19,996,334 $ 114.63 $ 95.00 $ 1,473,122 $ 3.58
(1) Mr. Moghadam served as our principal executive officer (PEO) for the full year for each of 2022, 2021 and 2020. Our non-PEO
(2) For each year, the values included in these columns for the compensation actually paid to our PEO and the average compensation actually paid to our non-PEO
PEO 2022 2021 2020
Summary Compensation Table (SCT) Total for PEO (column (b)) $ 48,152,756 $ 24,901,490 $ 34,432,677
- SCT “Bonus” column value 1,822,500 2,625,000 1,500,000
- SCT “Stock Awards” column value 46,317,755 22,263,989 32,851,741
+ year-end fair covered year-end 41,653,257 35,310,730 37,504,449
-/+ year-over-year change in fair value of equity awards granted in prior years that are outstanding and unvested as of the covered year-end (48,903,286 ) 69,320,229 14,533,240
+ vesting date fair value of equity awards granted and vested in the covered year 2,625,000 1,500,000 1,800,000
-/+ year-over-year change in fair value of equity awards granted in prior years that vested in the covered year (6,952,518 ) 3,896,759 720,098
+ dollar value of dividends/earnings paid on equity awards in the covered year 3,393,684 3,613,831 2,166,047
Compensation Actually Paid to PEO (column (c)) $ (8,171,362 ) $ 113,654,050 $ 56,804,770
Average for Non-PEO 2022 2021 2020
Average SCT Total for Non-PEO NEOs $ 13,929,713 $ 9,031,383 $ 12,158,797
- SCT “Bonus” column value 801,040 1,541,094 750,000
- SCT “Stock Awards” column value 9,629,146 6,208,316 8,638,320
+ year-end fair covered year-end 8,569,695 10,065,438 10,176,652
-/+ year-over-year change in fair value of equity awards granted in prior years that are outstanding and unvested as of the covered year-end (13,680,966 ) 23,243,559 5,231,052
+ vesting date fair value of equity awards granted and vested in the covered year 1,232,775 750,000 900,000
-/+ year-over-year change in fair value of equity awards granted in prior years that vested in the covered year (1,490,331 ) 1,078,627 272,114
+ dollar value of dividends/earnings paid on equity awards in the covered year 902,125 835,660 646,039
Average Compensation Actually Paid to Non-PEO $ (967,175 ) $ 37,255,257 $ 19,996,334
(3) Peer group utilized for the Pay Versus Performance Table is the Cohen &amp; Steers Realty Majors Portfolio Index (RMP) (the “Cohen &amp; Steers REIT Index”). The same peer group has been used for all years disclosed. The returns of each component company in the peer group were weighted according to the respective company’s market capitalization at the beginning of each period for which a return is indicated. The Cohen &amp; Steers REIT Index is used as a performance benchmark index for the calculation of LTI Equity awards. See “Compensation Discussion and Analysis” for further information.
(4) Net income is rounded to t h
(5) The company-selected measure is Core FFO per share (excluding Promotes) non-GAAP </t>
        </is>
      </c>
      <c r="C4" s="4" t="inlineStr">
        <is>
          <t xml:space="preserve"> </t>
        </is>
      </c>
      <c r="D4" s="4" t="inlineStr">
        <is>
          <t xml:space="preserve"> </t>
        </is>
      </c>
    </row>
    <row r="5">
      <c r="A5" s="4" t="inlineStr">
        <is>
          <t>Company Selected Measure Name</t>
        </is>
      </c>
      <c r="B5" s="4" t="inlineStr">
        <is>
          <t>Core FFO per share (excluding Promotes)</t>
        </is>
      </c>
      <c r="C5" s="4" t="inlineStr">
        <is>
          <t xml:space="preserve"> </t>
        </is>
      </c>
      <c r="D5" s="4" t="inlineStr">
        <is>
          <t xml:space="preserve"> </t>
        </is>
      </c>
    </row>
    <row r="6">
      <c r="A6" s="4" t="inlineStr">
        <is>
          <t>Named Executive Officers, Footnote [Text Block]</t>
        </is>
      </c>
      <c r="B6" s="4" t="inlineStr">
        <is>
          <t>Mr. Moghadam served as our principal executive officer (PEO) for the full year for each of 2022, 2021 and 2020. Our non-PEO</t>
        </is>
      </c>
      <c r="C6" s="4" t="inlineStr">
        <is>
          <t xml:space="preserve"> </t>
        </is>
      </c>
      <c r="D6" s="4" t="inlineStr">
        <is>
          <t xml:space="preserve"> </t>
        </is>
      </c>
    </row>
    <row r="7">
      <c r="A7" s="4" t="inlineStr">
        <is>
          <t>Peer Group Issuers, Footnote [Text Block]</t>
        </is>
      </c>
      <c r="B7" s="4" t="inlineStr">
        <is>
          <t>Peer group utilized for the Pay Versus Performance Table is the Cohen &amp;amp; Steers Realty Majors Portfolio Index (RMP) (the “Cohen &amp;amp; Steers REIT Index”). The same peer group has been used for all years disclosed. The returns of each component company in the peer group were weighted according to the respective company’s market capitalization at the beginning of each period for which a return is indicated. The Cohen &amp;amp; Steers REIT Index is used as a performance benchmark index for the calculation of LTI Equity awards. See “Compensation Discussion and Analysis” for further information.</t>
        </is>
      </c>
      <c r="C7" s="4" t="inlineStr">
        <is>
          <t xml:space="preserve"> </t>
        </is>
      </c>
      <c r="D7" s="4" t="inlineStr">
        <is>
          <t xml:space="preserve"> </t>
        </is>
      </c>
    </row>
    <row r="8">
      <c r="A8" s="4" t="inlineStr">
        <is>
          <t>PEO Total Compensation Amount</t>
        </is>
      </c>
      <c r="B8" s="5" t="n">
        <v>48152756</v>
      </c>
      <c r="C8" s="5" t="n">
        <v>24901490</v>
      </c>
      <c r="D8" s="5" t="n">
        <v>34432677</v>
      </c>
    </row>
    <row r="9">
      <c r="A9" s="4" t="inlineStr">
        <is>
          <t>PEO Actually Paid Compensation Amount</t>
        </is>
      </c>
      <c r="B9" s="5" t="n">
        <v>-8171362</v>
      </c>
      <c r="C9" s="6" t="n">
        <v>113654050</v>
      </c>
      <c r="D9" s="6" t="n">
        <v>56804770</v>
      </c>
    </row>
    <row r="10">
      <c r="A10" s="4" t="inlineStr">
        <is>
          <t>Adjustment To PEO Compensation, Footnote [Text Block]</t>
        </is>
      </c>
      <c r="B10" s="4" t="inlineStr">
        <is>
          <t xml:space="preserve">For each year, the values included in these columns for the compensation actually paid to our PEO and the average compensation actually paid to our non-PEO
PEO 2022 2021 2020
Summary Compensation Table (SCT) Total for PEO (column (b)) $ 48,152,756 $ 24,901,490 $ 34,432,677
- SCT “Bonus” column value 1,822,500 2,625,000 1,500,000
- SCT “Stock Awards” column value 46,317,755 22,263,989 32,851,741
+ year-end fair covered year-end 41,653,257 35,310,730 37,504,449
-/+ year-over-year change in fair value of equity awards granted in prior years that are outstanding and unvested as of the covered year-end (48,903,286 ) 69,320,229 14,533,240
+ vesting date fair value of equity awards granted and vested in the covered year 2,625,000 1,500,000 1,800,000
-/+ year-over-year change in fair value of equity awards granted in prior years that vested in the covered year (6,952,518 ) 3,896,759 720,098
+ dollar value of dividends/earnings paid on equity awards in the covered year 3,393,684 3,613,831 2,166,047
Compensation Actually Paid to PEO (column (c)) $ (8,171,362 ) $ 113,654,050 $ 56,804,770 </t>
        </is>
      </c>
      <c r="C10" s="4" t="inlineStr">
        <is>
          <t xml:space="preserve"> </t>
        </is>
      </c>
      <c r="D10" s="4" t="inlineStr">
        <is>
          <t xml:space="preserve"> </t>
        </is>
      </c>
    </row>
    <row r="11">
      <c r="A11" s="4" t="inlineStr">
        <is>
          <t>Non-PEO NEO Average Total Compensation Amount</t>
        </is>
      </c>
      <c r="B11" s="5" t="n">
        <v>13929713</v>
      </c>
      <c r="C11" s="6" t="n">
        <v>9031383</v>
      </c>
      <c r="D11" s="6" t="n">
        <v>12158797</v>
      </c>
    </row>
    <row r="12">
      <c r="A12" s="4" t="inlineStr">
        <is>
          <t>Non-PEO NEO Average Compensation Actually Paid Amount</t>
        </is>
      </c>
      <c r="B12" s="5" t="n">
        <v>-967175</v>
      </c>
      <c r="C12" s="6" t="n">
        <v>37255257</v>
      </c>
      <c r="D12" s="6" t="n">
        <v>19996334</v>
      </c>
    </row>
    <row r="13">
      <c r="A13" s="4" t="inlineStr">
        <is>
          <t>Adjustment to Non-PEO NEO Compensation Footnote [Text Block]</t>
        </is>
      </c>
      <c r="B13" s="4" t="inlineStr">
        <is>
          <t xml:space="preserve">For each year, the values included in these columns for the compensation actually paid to our PEO and the average compensation actually paid to our non-PEO
Average for Non-PEO 2022 2021 2020
Average SCT Total for Non-PEO NEOs $ 13,929,713 $ 9,031,383 $ 12,158,797
- SCT “Bonus” column value 801,040 1,541,094 750,000
- SCT “Stock Awards” column value 9,629,146 6,208,316 8,638,320
+ year-end fair covered year-end 8,569,695 10,065,438 10,176,652
-/+ year-over-year change in fair value of equity awards granted in prior years that are outstanding and unvested as of the covered year-end (13,680,966 ) 23,243,559 5,231,052
+ vesting date fair value of equity awards granted and vested in the covered year 1,232,775 750,000 900,000
-/+ year-over-year change in fair value of equity awards granted in prior years that vested in the covered year (1,490,331 ) 1,078,627 272,114
+ dollar value of dividends/earnings paid on equity awards in the covered year 902,125 835,660 646,039
Average Compensation Actually Paid to Non-PEO $ (967,175 ) $ 37,255,257 $ 19,996,334 </t>
        </is>
      </c>
      <c r="C13" s="4" t="inlineStr">
        <is>
          <t xml:space="preserve"> </t>
        </is>
      </c>
      <c r="D13" s="4" t="inlineStr">
        <is>
          <t xml:space="preserve"> </t>
        </is>
      </c>
    </row>
    <row r="14">
      <c r="A14" s="4" t="inlineStr">
        <is>
          <t>Compensation Actually Paid vs. Total Shareholder Return [Text Block]</t>
        </is>
      </c>
      <c r="B14" s="4" t="inlineStr">
        <is>
          <t xml:space="preserve">Compensation Actually Paid and Prologis TSR : at the end of 2020, $ at the end of 2021 and $ at the end of 2022. Compensation Actually Paid to our PEO was $ in 2020, $ in 2021 and negative $ in 2022. The average Compensation Actually Paid to our Non-PEO Named Executive Officers (“Non-PEO NEOs”) was $ in 2020, $ in 2021 and negative $ in 2022. Prologis TSR increased by % from December 31, 2019, to the end of 2020, with a total return of $ at the end of 2020 on an initial investment of $100 made at the closing price on December 31, 2019. Prologis TSR increased by % from 2020 to 2021, with a total return of $ at the end of 2021 on an initial investment of $100 made at the closing price on December 31, 2019. Compensation Actually Paid to our PEO increased by 100% from 2020 to 2021. Average Compensation Actually Paid to our Non-PEO NEOs increased by 86% from 2020 to 2021. Prologis TSR declined by % from 2021 to 2022 but remained positive with a total return of $ at the end of 2022 on an initial investment of $100 made at the closing price on December 31, 2019. Compensation Actually Paid to our PEO decreased by 107% from 2021 to 2022, resulting in negative Compensation Actually Paid to our PEO for 2022. Average Compensation Actually Paid to Non-PEO NEOs decreased by 103% from 2021 to 2022, also resulting in negative average Compensation Actually Paid to Non-PEO NEOs for 2022. </t>
        </is>
      </c>
      <c r="C14" s="4" t="inlineStr">
        <is>
          <t xml:space="preserve"> </t>
        </is>
      </c>
      <c r="D14" s="4" t="inlineStr">
        <is>
          <t xml:space="preserve"> </t>
        </is>
      </c>
    </row>
    <row r="15">
      <c r="A15" s="4" t="inlineStr">
        <is>
          <t>Compensation Actually Paid vs. Net Income [Text Block]</t>
        </is>
      </c>
      <c r="B15" s="4" t="inlineStr">
        <is>
          <t>Compensation Actually Paid and Net Income / Core FFO per share: 1,473,122,000 (6) Non-PEO (6) from year end 2021 to year end 2022—largely due to broader macroeconomic market factors—and thus resulted in lower Compensation Actually Paid (and Prologis TSR) from 2021 to 2022, our operational performance remained strong as demonstrated by key operational indicators like Net Income and Core FFO per share (excluding Promotes) (6)</t>
        </is>
      </c>
      <c r="C15" s="4" t="inlineStr">
        <is>
          <t xml:space="preserve"> </t>
        </is>
      </c>
      <c r="D15" s="4" t="inlineStr">
        <is>
          <t xml:space="preserve"> </t>
        </is>
      </c>
    </row>
    <row r="16">
      <c r="A16" s="4" t="inlineStr">
        <is>
          <t>Total Shareholder Return Vs Peer Group [Text Block]</t>
        </is>
      </c>
      <c r="B16" s="4" t="inlineStr">
        <is>
          <t>Prologis TSR vs. peer group total shareholder return: year-end closing price on December 31, 2019 in Prologis would have been worth $135.67 versus only $101.78 for such an investment made at the same time in the Cohen &amp; Steers REIT Index, a difference of $33.89.</t>
        </is>
      </c>
      <c r="C16" s="4" t="inlineStr">
        <is>
          <t xml:space="preserve"> </t>
        </is>
      </c>
      <c r="D16" s="4" t="inlineStr">
        <is>
          <t xml:space="preserve"> </t>
        </is>
      </c>
    </row>
    <row r="17">
      <c r="A17" s="4" t="inlineStr">
        <is>
          <t>Tabular List [Table Text Block]</t>
        </is>
      </c>
      <c r="B17" s="4" t="inlineStr">
        <is>
          <t>Below is a non-exhaustive e :
Financial Performance Measure
Three-year annualized TSR (7)
Core FFO Per Share (excluding Promotes) (6)(8)
Promote revenue earned by Prologis, Inc. from Strategic Capital vehicles (8)</t>
        </is>
      </c>
      <c r="C17" s="4" t="inlineStr">
        <is>
          <t xml:space="preserve"> </t>
        </is>
      </c>
      <c r="D17" s="4" t="inlineStr">
        <is>
          <t xml:space="preserve"> </t>
        </is>
      </c>
    </row>
    <row r="18">
      <c r="A18" s="4" t="inlineStr">
        <is>
          <t>Total Shareholder Return Amount</t>
        </is>
      </c>
      <c r="B18" s="7" t="n">
        <v>135.67</v>
      </c>
      <c r="C18" s="8" t="n">
        <v>197.54</v>
      </c>
      <c r="D18" s="8" t="n">
        <v>114.63</v>
      </c>
    </row>
    <row r="19">
      <c r="A19" s="4" t="inlineStr">
        <is>
          <t>Peer Group Total Shareholder Return Amount</t>
        </is>
      </c>
      <c r="B19" s="8" t="n">
        <v>101.78</v>
      </c>
      <c r="C19" s="8" t="n">
        <v>137.26</v>
      </c>
      <c r="D19" s="6" t="n">
        <v>95</v>
      </c>
    </row>
    <row r="20">
      <c r="A20" s="4" t="inlineStr">
        <is>
          <t>Net Income (Loss)</t>
        </is>
      </c>
      <c r="B20" s="5" t="n">
        <v>3358796000</v>
      </c>
      <c r="C20" s="5" t="n">
        <v>2933571000</v>
      </c>
      <c r="D20" s="5" t="n">
        <v>1473122000</v>
      </c>
    </row>
    <row r="21">
      <c r="A21" s="4" t="inlineStr">
        <is>
          <t>Company Selected Measure Amount</t>
        </is>
      </c>
      <c r="B21" s="8" t="n">
        <v>4.61</v>
      </c>
      <c r="C21" s="8" t="n">
        <v>4.09</v>
      </c>
      <c r="D21" s="8" t="n">
        <v>3.58</v>
      </c>
    </row>
    <row r="22">
      <c r="A22" s="4" t="inlineStr">
        <is>
          <t>PEO Name</t>
        </is>
      </c>
      <c r="B22" s="4" t="inlineStr">
        <is>
          <t>Mr. Moghadam</t>
        </is>
      </c>
      <c r="C22" s="4" t="inlineStr">
        <is>
          <t xml:space="preserve"> </t>
        </is>
      </c>
      <c r="D22" s="4" t="inlineStr">
        <is>
          <t xml:space="preserve"> </t>
        </is>
      </c>
    </row>
    <row r="23">
      <c r="A23" s="4" t="inlineStr">
        <is>
          <t>Total Shareholder Return Percentage</t>
        </is>
      </c>
      <c r="B23" s="9" t="n">
        <v>0.31</v>
      </c>
      <c r="C23" s="9" t="n">
        <v>0.72</v>
      </c>
      <c r="D23" s="9" t="n">
        <v>0.15</v>
      </c>
    </row>
    <row r="24">
      <c r="A24" s="4" t="inlineStr">
        <is>
          <t>Total Return Amount</t>
        </is>
      </c>
      <c r="B24" s="7" t="n">
        <v>35.67</v>
      </c>
      <c r="C24" s="7" t="n">
        <v>97.54000000000001</v>
      </c>
      <c r="D24" s="7" t="n">
        <v>14.63</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hree-year annualized TSR</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Core FFO Per Share (excluding Promotes)</t>
        </is>
      </c>
      <c r="C30" s="4" t="inlineStr">
        <is>
          <t xml:space="preserve"> </t>
        </is>
      </c>
      <c r="D30" s="4" t="inlineStr">
        <is>
          <t xml:space="preserve"> </t>
        </is>
      </c>
    </row>
    <row r="31">
      <c r="A31" s="4" t="inlineStr">
        <is>
          <t>Non-GAAP Measure Description [Text Block]</t>
        </is>
      </c>
      <c r="B31" s="4" t="inlineStr">
        <is>
          <t>The company-selected measure is Core FFO per share (excluding Promotes) non-GAAP</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Promote revenue earned by Prologis, Inc. from Strategic Capital vehicles</t>
        </is>
      </c>
      <c r="C34" s="4" t="inlineStr">
        <is>
          <t xml:space="preserve"> </t>
        </is>
      </c>
      <c r="D34" s="4" t="inlineStr">
        <is>
          <t xml:space="preserve"> </t>
        </is>
      </c>
    </row>
    <row r="35">
      <c r="A35" s="4" t="inlineStr">
        <is>
          <t>PEO [Member] | Bonu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5" t="n">
        <v>1822500</v>
      </c>
      <c r="C37" s="6" t="n">
        <v>2625000</v>
      </c>
      <c r="D37" s="6" t="n">
        <v>1500000</v>
      </c>
    </row>
    <row r="38">
      <c r="A38" s="4" t="inlineStr">
        <is>
          <t>PEO [Member] | Stock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46317755</v>
      </c>
      <c r="C40" s="6" t="n">
        <v>22263989</v>
      </c>
      <c r="D40" s="6" t="n">
        <v>32851741</v>
      </c>
    </row>
    <row r="41">
      <c r="A41" s="4" t="inlineStr">
        <is>
          <t>PEO [Member] | Year End Fair Value Of Equity Awards Granted In The Covered Year That Were Outstanding And Unvested As Of The Covered Year End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41653257</v>
      </c>
      <c r="C43" s="6" t="n">
        <v>35310730</v>
      </c>
      <c r="D43" s="6" t="n">
        <v>37504449</v>
      </c>
    </row>
    <row r="44">
      <c r="A44" s="4" t="inlineStr">
        <is>
          <t>PEO [Member] | Year Over Year Change In Fair Value Of Equity Awards Granted In Prior Years That Are Outstanding And Unvested As Of The Covered Year End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48903286</v>
      </c>
      <c r="C46" s="6" t="n">
        <v>69320229</v>
      </c>
      <c r="D46" s="6" t="n">
        <v>14533240</v>
      </c>
    </row>
    <row r="47">
      <c r="A47" s="4" t="inlineStr">
        <is>
          <t>PEO [Member] | Vesting Date Fair Value Of Equity Awards Granted And Vested In The Covered Year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625000</v>
      </c>
      <c r="C49" s="6" t="n">
        <v>1500000</v>
      </c>
      <c r="D49" s="6" t="n">
        <v>1800000</v>
      </c>
    </row>
    <row r="50">
      <c r="A50" s="4" t="inlineStr">
        <is>
          <t>PEO [Member] | Year Over Year Change In Fair Value Of Equity Awards Granted In Prior Years That Vested In The Covered Year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6952518</v>
      </c>
      <c r="C52" s="6" t="n">
        <v>3896759</v>
      </c>
      <c r="D52" s="6" t="n">
        <v>720098</v>
      </c>
    </row>
    <row r="53">
      <c r="A53" s="4" t="inlineStr">
        <is>
          <t>PEO [Member] | Dollar Value Of Dividends And Earnings Paid On Equity Awards In The Covered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393684</v>
      </c>
      <c r="C55" s="6" t="n">
        <v>3613831</v>
      </c>
      <c r="D55" s="6" t="n">
        <v>2166047</v>
      </c>
    </row>
    <row r="56">
      <c r="A56" s="4" t="inlineStr">
        <is>
          <t>Non-PEO NEO [Member] | Bonus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801040</v>
      </c>
      <c r="C58" s="6" t="n">
        <v>1541094</v>
      </c>
      <c r="D58" s="6" t="n">
        <v>750000</v>
      </c>
    </row>
    <row r="59">
      <c r="A59" s="4" t="inlineStr">
        <is>
          <t>Non-PEO NEO [Member] | Stock Awards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9629146</v>
      </c>
      <c r="C61" s="6" t="n">
        <v>6208316</v>
      </c>
      <c r="D61" s="6" t="n">
        <v>8638320</v>
      </c>
    </row>
    <row r="62">
      <c r="A62" s="4" t="inlineStr">
        <is>
          <t>Non-PEO NEO [Member] | Year End Fair Value Of Equity Awards Granted In The Covered Year That Were Outstanding And Unvested As Of The Covered Year 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8569695</v>
      </c>
      <c r="C64" s="6" t="n">
        <v>10065438</v>
      </c>
      <c r="D64" s="6" t="n">
        <v>10176652</v>
      </c>
    </row>
    <row r="65">
      <c r="A65" s="4" t="inlineStr">
        <is>
          <t>Non-PEO NEO [Member] | Year Over Year Change In Fair Value Of Equity Awards Granted In Prior Years That Are Outstanding And Unvested As Of The Covered Year En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13680966</v>
      </c>
      <c r="C67" s="6" t="n">
        <v>23243559</v>
      </c>
      <c r="D67" s="6" t="n">
        <v>5231052</v>
      </c>
    </row>
    <row r="68">
      <c r="A68" s="4" t="inlineStr">
        <is>
          <t>Non-PEO NEO [Member] | Vesting Date Fair Value Of Equity Awards Granted And Vested In The Covered Year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1232775</v>
      </c>
      <c r="C70" s="6" t="n">
        <v>750000</v>
      </c>
      <c r="D70" s="6" t="n">
        <v>900000</v>
      </c>
    </row>
    <row r="71">
      <c r="A71" s="4" t="inlineStr">
        <is>
          <t>Non-PEO NEO [Member] | Year Over Year Change In Fair Value Of Equity Awards Granted In Prior Years That Vested In The Covered Year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490331</v>
      </c>
      <c r="C73" s="6" t="n">
        <v>1078627</v>
      </c>
      <c r="D73" s="6" t="n">
        <v>272114</v>
      </c>
    </row>
    <row r="74">
      <c r="A74" s="4" t="inlineStr">
        <is>
          <t>Non-PEO NEO [Member] | Dollar Value Of Dividends And Earnings Paid On Equity Awards In The Covered Year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902125</v>
      </c>
      <c r="C76" s="5" t="n">
        <v>835660</v>
      </c>
      <c r="D76" s="5" t="n">
        <v>6460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04:20Z</dcterms:created>
  <dcterms:modified xmlns:dcterms="http://purl.org/dc/terms/" xmlns:xsi="http://www.w3.org/2001/XMLSchema-instance" xsi:type="dcterms:W3CDTF">2023-03-24T20:04:20Z</dcterms:modified>
</cp:coreProperties>
</file>